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_2" sheetId="4" state="visible" r:id="rId4"/>
    <sheet xmlns:r="http://schemas.openxmlformats.org/officeDocument/2006/relationships" name="Risk_Return Detail Data- Fide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FIDELITY INVESTMENT TRUST</t>
        </is>
      </c>
    </row>
    <row r="6">
      <c r="A6" s="4" t="inlineStr">
        <is>
          <t>Central Index Key</t>
        </is>
      </c>
      <c r="B6" s="4" t="inlineStr">
        <is>
          <t>dei_EntityCentralIndexKey</t>
        </is>
      </c>
      <c r="C6" s="4" t="inlineStr">
        <is>
          <t>00007448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30, 2019</t>
        </is>
      </c>
    </row>
    <row r="2">
      <c r="A2" s="4" t="inlineStr">
        <is>
          <t>10.31 Fidelity Emerging Europe, Middle East, Africa (EMEA) Fund - AMCI PRO-10 | Fidelity® Emerging Europe, Middle East, Africa (EMEA) Fund</t>
        </is>
      </c>
    </row>
    <row r="3">
      <c r="A3" s="4" t="inlineStr">
        <is>
          <t xml:space="preserve">Proposed Reorganization. The Board of Trustees of Fidelity Investment Trust has unanimously approved an Agreement and Plan of Reorganization ("Agreement")
         between Fidelity® Emerging Europe, Middle East, Africa (EMEA) Fund and Fidelity® Emerging Markets Fund pursuant to which Fidelity® Emerging Europe, Middle East, Africa (EMEA) Fund would be reorganized on a tax-free basis with and into Fidelity® Emerging Markets Fund.As a result of the proposed Reorganization, shareholders of Fidelity® Emerging Europe, Middle East, Africa (EMEA) Fund would receive corresponding shares of Fidelity® Emerging Markets Fund.The Agreement provides for the transfer of all of the assets of  Fidelity® Emerging Europe, Middle East, Africa (EMEA) Fund in exchange for corresponding shares of Fidelity® Emerging Markets Fund equal in value to the net assets of Fidelity® Emerging Europe, Middle East, Africa (EMEA) Fund and the assumption by Fidelity® Emerging Markets Fund of all of the liabilities of Fidelity® Emerging Europe, Middle East, Africa (EMEA) Fund. After the exchange, Fidelity® Emerging Europe, Middle East, Africa (EMEA) Fund will distribute the Fidelity® Emerging Markets Fund shares to its shareholders pro rata, in liquidation of Fidelity® Emerging Europe, Middle East, Africa (EMEA) Fund. As a result, shareholders of Fidelity® Emerging Europe, Middle East, Africa (EMEA) Fund will become shareholders of Fidelity® Emerging Markets Fund (these transactions are collectively referred to as the Reorganization).A Special Meeting (the Meeting) of the Shareholders of Fidelity® Emerging Europe, Middle East, Africa (EMEA)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Emerging Europe, Middle East, Africa (EMEA) Fund in advance of the meeting.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In connection with seeking shareholder approval of the Agreement, effective after the close of business on December 31, 2020,
         new positions in Fidelity® Emerging Europe, Middle East, Africa (EMEA)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The foregoing is not a solicitation of any proxy. For a free copy of the Proxy Statement describing the Reorganization (and
            containing important information about fees, expenses and risk considerations) and a Prospectus for Fidelity® Emerging Markets Fund, please call 1-800-544-8544 (retail class) or 1-877-208-0098 (Advisor Classes). The prospectus/proxy
            statement will also be available for free on the Securities and Exchange Commissions web site (www.sec.gov).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merging Europe, Middle East, Africa (EMEA) Fund - AMCI PRO-10 | Fidelity® Emerging Europe, Middle East, Africa (EMEA) Fund</t>
        </is>
      </c>
    </row>
    <row r="5">
      <c r="A5" s="3" t="inlineStr">
        <is>
          <t>Risk/Return:</t>
        </is>
      </c>
      <c r="B5" s="4" t="inlineStr">
        <is>
          <t>rr_RiskReturnAbstract</t>
        </is>
      </c>
    </row>
    <row r="6">
      <c r="A6" s="4" t="inlineStr">
        <is>
          <t>Strategy Narrative [Text Block]</t>
        </is>
      </c>
      <c r="B6" s="4" t="inlineStr">
        <is>
          <t>rr_StrategyNarrativeTextBlock</t>
        </is>
      </c>
      <c r="C6" s="4" t="inlineStr">
        <is>
          <t xml:space="preserve">Proposed Reorganization. The Board of Trustees of Fidelity Investment Trust has unanimously approved an Agreement and Plan of Reorganization ("Agreement")
         between Fidelity® Emerging Europe, Middle East, Africa (EMEA) Fund and Fidelity® Emerging Markets Fund pursuant to which Fidelity® Emerging Europe, Middle East, Africa (EMEA) Fund would be reorganized on a tax-free basis with and into Fidelity® Emerging Markets Fund.As a result of the proposed Reorganization, shareholders of Fidelity® Emerging Europe, Middle East, Africa (EMEA) Fund would receive corresponding shares of Fidelity® Emerging Markets Fund.The Agreement provides for the transfer of all of the assets of  Fidelity® Emerging Europe, Middle East, Africa (EMEA) Fund in exchange for corresponding shares of Fidelity® Emerging Markets Fund equal in value to the net assets of Fidelity® Emerging Europe, Middle East, Africa (EMEA) Fund and the assumption by Fidelity® Emerging Markets Fund of all of the liabilities of Fidelity® Emerging Europe, Middle East, Africa (EMEA) Fund. After the exchange, Fidelity® Emerging Europe, Middle East, Africa (EMEA) Fund will distribute the Fidelity® Emerging Markets Fund shares to its shareholders pro rata, in liquidation of Fidelity® Emerging Europe, Middle East, Africa (EMEA) Fund. As a result, shareholders of Fidelity® Emerging Europe, Middle East, Africa (EMEA) Fund will become shareholders of Fidelity® Emerging Markets Fund (these transactions are collectively referred to as the Reorganization).A Special Meeting (the Meeting) of the Shareholders of Fidelity® Emerging Europe, Middle East, Africa (EMEA)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Emerging Europe, Middle East, Africa (EMEA) Fund in advance of the meeting.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In connection with seeking shareholder approval of the Agreement, effective after the close of business on December 31, 2020,
         new positions in Fidelity® Emerging Europe, Middle East, Africa (EMEA)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The foregoing is not a solicitation of any proxy. For a free copy of the Proxy Statement describing the Reorganization (and
            containing important information about fees, expenses and risk considerations) and a Prospectus for Fidelity® Emerging Markets Fund, please call 1-800-544-8544 (retail class) or 1-877-208-0098 (Advisor Classes). The prospectus/proxy
            statement will also be available for free on the Securities and Exchange Commissions web site (www.sec.gov).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30, 2019</t>
        </is>
      </c>
    </row>
    <row r="2">
      <c r="A2" s="4" t="inlineStr">
        <is>
          <t>10.31 Fidelity Emerging Europe, Middle East, Africa (EMEA) Fund Retail PRO-07 | Fidelity® Emerging Europe, Middle East, Africa (EMEA) Fund</t>
        </is>
      </c>
    </row>
    <row r="3">
      <c r="A3" s="4" t="inlineStr">
        <is>
          <t xml:space="preserve">Proposed Reorganization. The Board of Trustees of Fidelity Investment Trust has unanimously approved an Agreement and Plan of Reorganization ("Agreement")
         between Fidelity® Emerging Europe, Middle East, Africa (EMEA) Fund and Fidelity® Emerging Markets Fund pursuant to which Fidelity® Emerging Europe, Middle East, Africa (EMEA) Fund would be reorganized on a tax-free basis with and into Fidelity® Emerging Markets Fund.As a result of the proposed Reorganization, shareholders of Fidelity® Emerging Europe, Middle East, Africa (EMEA) Fund would receive corresponding shares of Fidelity® Emerging Markets Fund.The Agreement provides for the transfer of all of the assets of  Fidelity® Emerging Europe, Middle East, Africa (EMEA) Fund in exchange for corresponding shares of Fidelity® Emerging Markets Fund equal in value to the net assets of Fidelity® Emerging Europe, Middle East, Africa (EMEA) Fund and the assumption by Fidelity® Emerging Markets Fund of all of the liabilities of Fidelity® Emerging Europe, Middle East, Africa (EMEA) Fund. After the exchange, Fidelity® Emerging Europe, Middle East, Africa (EMEA) Fund will distribute the Fidelity® Emerging Markets Fund shares to its shareholders pro rata, in liquidation of Fidelity® Emerging Europe, Middle East, Africa (EMEA) Fund. As a result, shareholders of Fidelity® Emerging Europe, Middle East, Africa (EMEA) Fund will become shareholders of Fidelity® Emerging Markets Fund (these transactions are collectively referred to as the Reorganization).A Special Meeting (the Meeting) of the Shareholders of Fidelity® Emerging Europe, Middle East, Africa (EMEA)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Emerging Europe, Middle East, Africa (EMEA) Fund in advance of the meeting.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In connection with seeking shareholder approval of the Agreement, effective after the close of business on December 31, 2020,
         new positions in Fidelity® Emerging Europe, Middle East, Africa (EMEA)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The foregoing is not a solicitation of any proxy. For a free copy of the Proxy Statement describing the Reorganization (and
            containing important information about fees, expenses and risk considerations) and a Prospectus for Fidelity® Emerging Markets Fund, please call 1-800-544-8544 (retail class) or 1-877-208-0098 (Advisor Classes). The prospectus/proxy
            statement will also be available for free on the Securities and Exchange Commissions web site (www.sec.gov).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Emerging Europe, Middle East, Africa (EMEA) Fund Retail PRO-07 | Fidelity® Emerging Europe, Middle East, Africa (EMEA) Fund</t>
        </is>
      </c>
    </row>
    <row r="5">
      <c r="A5" s="3" t="inlineStr">
        <is>
          <t>Risk/Return:</t>
        </is>
      </c>
      <c r="B5" s="4" t="inlineStr">
        <is>
          <t>rr_RiskReturnAbstract</t>
        </is>
      </c>
    </row>
    <row r="6">
      <c r="A6" s="4" t="inlineStr">
        <is>
          <t>Strategy Narrative [Text Block]</t>
        </is>
      </c>
      <c r="B6" s="4" t="inlineStr">
        <is>
          <t>rr_StrategyNarrativeTextBlock</t>
        </is>
      </c>
      <c r="C6" s="4" t="inlineStr">
        <is>
          <t xml:space="preserve">Proposed Reorganization. The Board of Trustees of Fidelity Investment Trust has unanimously approved an Agreement and Plan of Reorganization ("Agreement")
         between Fidelity® Emerging Europe, Middle East, Africa (EMEA) Fund and Fidelity® Emerging Markets Fund pursuant to which Fidelity® Emerging Europe, Middle East, Africa (EMEA) Fund would be reorganized on a tax-free basis with and into Fidelity® Emerging Markets Fund.As a result of the proposed Reorganization, shareholders of Fidelity® Emerging Europe, Middle East, Africa (EMEA) Fund would receive corresponding shares of Fidelity® Emerging Markets Fund.The Agreement provides for the transfer of all of the assets of  Fidelity® Emerging Europe, Middle East, Africa (EMEA) Fund in exchange for corresponding shares of Fidelity® Emerging Markets Fund equal in value to the net assets of Fidelity® Emerging Europe, Middle East, Africa (EMEA) Fund and the assumption by Fidelity® Emerging Markets Fund of all of the liabilities of Fidelity® Emerging Europe, Middle East, Africa (EMEA) Fund. After the exchange, Fidelity® Emerging Europe, Middle East, Africa (EMEA) Fund will distribute the Fidelity® Emerging Markets Fund shares to its shareholders pro rata, in liquidation of Fidelity® Emerging Europe, Middle East, Africa (EMEA) Fund. As a result, shareholders of Fidelity® Emerging Europe, Middle East, Africa (EMEA) Fund will become shareholders of Fidelity® Emerging Markets Fund (these transactions are collectively referred to as the Reorganization).A Special Meeting (the Meeting) of the Shareholders of Fidelity® Emerging Europe, Middle East, Africa (EMEA) Fund is expected to be held during the second quarter of 2021 and approval of
         the Agreement will be voted on at that time. A combined proxy statement and prospectus containing more information with respect
         to the Reorganization will be provided to shareholders of record of Fidelity® Emerging Europe, Middle East, Africa (EMEA) Fund in advance of the meeting.If the Agreement is approved at the Meeting and certain conditions required by the Agreement are satisfied, the Reorganization
         is expected to take place on or about May 14, 2021. If shareholder approval of the Agreement is delayed due to failure to
         meet a quorum or otherwise, the Reorganization will become effective, if approved, as soon as practicable thereafter.In connection with seeking shareholder approval of the Agreement, effective after the close of business on December 31, 2020,
         new positions in Fidelity® Emerging Europe, Middle East, Africa (EMEA)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The foregoing is not a solicitation of any proxy. For a free copy of the Proxy Statement describing the Reorganization (and
            containing important information about fees, expenses and risk considerations) and a Prospectus for Fidelity® Emerging Markets Fund, please call 1-800-544-8544 (retail class) or 1-877-208-0098 (Advisor Classes). The prospectus/proxy
            statement will also be available for free on the Securities and Exchange Commissions web site (www.sec.gov).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1:41:08Z</dcterms:created>
  <dcterms:modified xmlns:dcterms="http://purl.org/dc/terms/" xmlns:xsi="http://www.w3.org/2001/XMLSchema-instance" xsi:type="dcterms:W3CDTF">2020-11-25T11:41:08Z</dcterms:modified>
</cp:coreProperties>
</file>